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lated Partie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Related Parties (Tables)" sheetId="12" state="visible" r:id="rId12"/>
    <sheet xmlns:r="http://schemas.openxmlformats.org/officeDocument/2006/relationships" name="General (Details Narrative)" sheetId="13" state="visible" r:id="rId13"/>
    <sheet xmlns:r="http://schemas.openxmlformats.org/officeDocument/2006/relationships" name="Related Parties - Schedule of R"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WORLD HEALTH ENERGY HOLDINGS, INC.</t>
        </is>
      </c>
    </row>
    <row r="5">
      <c r="A5" s="4" t="inlineStr">
        <is>
          <t>Entity Central Index Key</t>
        </is>
      </c>
      <c r="B5" s="4" t="inlineStr">
        <is>
          <t>000094353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978940799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4 – SUBSEQUENT EVENTS On October 21, 2020, RNA Ltd., the
Company’s subsidiary, and Giora Rozensweig, the Company’s interim Chief Executive Officer, entered into an employment
agreement providing for the employment (the “Giora Employment Agreement”) of Mr. Giora Rozensweig as RNA’s Chief
Executive Officer, with retroactive application to July 1, 2020. Under the Giora Employment Agreement, Mr. Rozensweig is paid an
annual salary of the current New Israeli Shekel equivalent of $124,080, payable monthly. Under the Giora Rozensweig Employment
Agreement he also receives the following: (i) Manager’s Insurance under Israeli law for the benefit of Mr. Rosenzweig pursuant
to which RNA contributes amounts equal to (a) 8-1/3 percent (and Mr. Rosenzweig contributes an additional 5%) of each monthly salary
payment, and (b) 6.5 % of Mr. Rosenzweig’s salary (with Mr. Rosenzweig contributing an additional 6%) to a pension fund,
a form of deferred compensation program established under Israeli law. The Giora Employment Agreement also contains certain provisions
for termination by RNA, which may result in a severance payment equal to twenty four months of base salary then in effect. On October 21, 2020, RNA Ltd., the
Company’s subsidiary, and Gaya Rozensweig entered into an employment agreement providing for the employment (the “Gaya
Employment Agreement”) of Ms. Gaya Rozensweig as RNA’s controller, with retroactive application to July 1, 2020. Under
the Gaya Employment Agreement, Ms. Rozensweig is paid an annual salary of the current New Israeli Shekel equivalent of $86,880,
payable monthly. Under the Rosenzweig Employment Agreement, she also receives the following: (i) Manager’s Insurance under
Israeli law for the benefit of Ms. Rosenzweig pursuant to which RNA contributes amounts equal to (a) 8-1/3 percent (and Ms. Rosenzweig
contributes an additional 5%) of each monthly salary payment, and (b) 6.5% of Ms. Rosenzweig’s salary (with Ms. Rosenzweig
contributing an additional 6%) to a pension fund, a form of deferred compensation program established under Israeli law. The Gaya
Employment Agreement also contains certain provisions for termination by RNA, which may result in a severance payment equal to
twenty four months of base salary then in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OTCIQ, for the year ended December 31, 2019.</t>
        </is>
      </c>
    </row>
    <row r="5">
      <c r="A5" s="4" t="inlineStr">
        <is>
          <t>Principles of Consolidation</t>
        </is>
      </c>
      <c r="B5" s="4" t="inlineStr">
        <is>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going concern
assumptions.</t>
        </is>
      </c>
    </row>
    <row r="7">
      <c r="A7" s="4" t="inlineStr">
        <is>
          <t>Recent Accounting Pronouncements</t>
        </is>
      </c>
      <c r="B7" s="4" t="inlineStr">
        <is>
          <t>Recent Accounting Pronouncements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18, the FASB issued
ASU 2018-13, Fair Value Measurement (Topic 820): Disclosure Framework - Changes to the Disclosure Requirements for Fair Value Measurement.
This standard will require entities to disclose the amount of total gains or losses for the period recognized in other comprehensive
income that is attributable to fair value changes in assets and liabilities held as of the balance sheet date and categorized within
Level 3 of the fair value hierarchy. This ASU will be effective for the Company for annual and interim periods beginning after
December 31, 2020. Early adoption of this standard is permitted. We have not yet determined the impact of the adoption of this
ASU on our results of operations, financial position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y Transaction</t>
        </is>
      </c>
      <c r="B4" s="4" t="inlineStr">
        <is>
          <t xml:space="preserve">A. Transactions
and balances with related parties
Nine months ended Three months ended
2020 2019 2020 2019
General and administrative expenses:
Salaries and fees to officers 81,377 55,768 51,791 29,720
Research and development expenses:
Salaries and fees to officers 46,779 29,869 31,357 15,889 B. Balances
with related parties and officers:
As of September 30,
As of December 31,
2020 2019
Other current assets 261,823 176,804
Other accounts liabilities 167,232 -
Long term loan from related party 1,511,787 1,102,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Details Narrative) - USD ($)</t>
        </is>
      </c>
      <c r="B1" s="2" t="inlineStr">
        <is>
          <t>Apr. 27, 2020</t>
        </is>
      </c>
      <c r="C1" s="2" t="inlineStr">
        <is>
          <t>Sep. 30, 2020</t>
        </is>
      </c>
      <c r="D1" s="2" t="inlineStr">
        <is>
          <t>Sep. 30, 2019</t>
        </is>
      </c>
      <c r="E1" s="2" t="inlineStr">
        <is>
          <t>Sep. 30, 2020</t>
        </is>
      </c>
      <c r="F1" s="2" t="inlineStr">
        <is>
          <t>Sep. 30, 2019</t>
        </is>
      </c>
      <c r="G1" s="2" t="inlineStr">
        <is>
          <t>Sep. 10, 2020</t>
        </is>
      </c>
      <c r="H1" s="2" t="inlineStr">
        <is>
          <t>Dec. 31, 2019</t>
        </is>
      </c>
    </row>
    <row r="2">
      <c r="A2" s="4" t="inlineStr">
        <is>
          <t>Preferred stock, par value</t>
        </is>
      </c>
      <c r="C2" s="7" t="n">
        <v>0.0007</v>
      </c>
      <c r="E2" s="7" t="n">
        <v>0.0007</v>
      </c>
      <c r="H2" s="7" t="n">
        <v>0.0007</v>
      </c>
    </row>
    <row r="3">
      <c r="A3" s="4" t="inlineStr">
        <is>
          <t>Cash and cash equivalents</t>
        </is>
      </c>
      <c r="C3" s="6" t="n">
        <v>94150</v>
      </c>
      <c r="E3" s="6" t="n">
        <v>94150</v>
      </c>
      <c r="H3" s="6" t="n">
        <v>359461</v>
      </c>
    </row>
    <row r="4">
      <c r="A4" s="4" t="inlineStr">
        <is>
          <t>Net loss</t>
        </is>
      </c>
      <c r="C4" s="5" t="n">
        <v>-268150</v>
      </c>
      <c r="D4" s="6" t="n">
        <v>-266390</v>
      </c>
      <c r="E4" s="5" t="n">
        <v>-496223</v>
      </c>
      <c r="F4" s="6" t="n">
        <v>-388561</v>
      </c>
    </row>
    <row r="5">
      <c r="A5" s="4" t="inlineStr">
        <is>
          <t>Accumulated deficit</t>
        </is>
      </c>
      <c r="C5" s="5" t="n">
        <v>-1120067</v>
      </c>
      <c r="E5" s="5" t="n">
        <v>-1120067</v>
      </c>
      <c r="H5" s="6" t="n">
        <v>-623844</v>
      </c>
    </row>
    <row r="6">
      <c r="A6" s="4" t="inlineStr">
        <is>
          <t>Working capital</t>
        </is>
      </c>
      <c r="C6" s="6" t="n">
        <v>38809</v>
      </c>
      <c r="E6" s="6" t="n">
        <v>38809</v>
      </c>
    </row>
    <row r="7">
      <c r="A7" s="4" t="inlineStr">
        <is>
          <t>Common stock, shares authorized</t>
        </is>
      </c>
      <c r="C7" s="5" t="n">
        <v>110000000000</v>
      </c>
      <c r="E7" s="5" t="n">
        <v>110000000000</v>
      </c>
      <c r="G7" s="5" t="n">
        <v>750000000000</v>
      </c>
      <c r="H7" s="5" t="n">
        <v>110000000000</v>
      </c>
    </row>
    <row r="8">
      <c r="A8" s="4" t="inlineStr">
        <is>
          <t>Series B Convertible Preferred Stock [Member]</t>
        </is>
      </c>
    </row>
    <row r="9">
      <c r="A9" s="4" t="inlineStr">
        <is>
          <t>Preferred stock, par value</t>
        </is>
      </c>
      <c r="C9" s="7" t="n">
        <v>0.0007</v>
      </c>
      <c r="E9" s="7" t="n">
        <v>0.0007</v>
      </c>
      <c r="H9" s="7" t="n">
        <v>0.0007</v>
      </c>
    </row>
    <row r="10">
      <c r="A10" s="4" t="inlineStr">
        <is>
          <t>Merger Agreement [Member] | Series B Convertible Preferred Stock [Member] | UCG, INC. [Member]</t>
        </is>
      </c>
    </row>
    <row r="11">
      <c r="A11" s="4" t="inlineStr">
        <is>
          <t>Number of shares issued</t>
        </is>
      </c>
      <c r="B11" s="5" t="n">
        <v>3870000</v>
      </c>
    </row>
    <row r="12">
      <c r="A12" s="4" t="inlineStr">
        <is>
          <t>Preferred stock, par value</t>
        </is>
      </c>
      <c r="B12" s="7" t="n">
        <v>0.0007</v>
      </c>
    </row>
    <row r="13">
      <c r="A13" s="4" t="inlineStr">
        <is>
          <t>Merger Agreement [Member] | Series B Preferred Stock [Member]</t>
        </is>
      </c>
    </row>
    <row r="14">
      <c r="A14" s="4" t="inlineStr">
        <is>
          <t>Number of shares converted</t>
        </is>
      </c>
      <c r="B14" s="5" t="n">
        <v>100000</v>
      </c>
    </row>
    <row r="15">
      <c r="A15" s="4" t="inlineStr">
        <is>
          <t>Aggregate amount of conversion shares</t>
        </is>
      </c>
      <c r="B15" s="5" t="n">
        <v>3870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Other current assets</t>
        </is>
      </c>
      <c r="B3" s="6" t="n">
        <v>261823</v>
      </c>
      <c r="D3" s="6" t="n">
        <v>261823</v>
      </c>
      <c r="F3" s="6" t="n">
        <v>176804</v>
      </c>
    </row>
    <row r="4">
      <c r="A4" s="4" t="inlineStr">
        <is>
          <t>Other accounts liabilities</t>
        </is>
      </c>
      <c r="B4" s="5" t="n">
        <v>167232</v>
      </c>
      <c r="D4" s="5" t="n">
        <v>167232</v>
      </c>
      <c r="F4" s="4" t="inlineStr">
        <is>
          <t xml:space="preserve"> </t>
        </is>
      </c>
    </row>
    <row r="5">
      <c r="A5" s="4" t="inlineStr">
        <is>
          <t>Long term loan from related party</t>
        </is>
      </c>
      <c r="B5" s="5" t="n">
        <v>1511787</v>
      </c>
      <c r="D5" s="5" t="n">
        <v>1511787</v>
      </c>
      <c r="F5" s="6" t="n">
        <v>1102799</v>
      </c>
    </row>
    <row r="6">
      <c r="A6" s="4" t="inlineStr">
        <is>
          <t>General and Administrative Expense [Member]</t>
        </is>
      </c>
    </row>
    <row r="7">
      <c r="A7" s="4" t="inlineStr">
        <is>
          <t>Salaries and fees to officers</t>
        </is>
      </c>
      <c r="B7" s="5" t="n">
        <v>51791</v>
      </c>
      <c r="C7" s="6" t="n">
        <v>29720</v>
      </c>
      <c r="D7" s="5" t="n">
        <v>81377</v>
      </c>
      <c r="E7" s="6" t="n">
        <v>55768</v>
      </c>
    </row>
    <row r="8">
      <c r="A8" s="4" t="inlineStr">
        <is>
          <t>Research and Development Expenses [Member]</t>
        </is>
      </c>
    </row>
    <row r="9">
      <c r="A9" s="4" t="inlineStr">
        <is>
          <t>Salaries and fees to officers</t>
        </is>
      </c>
      <c r="B9" s="6" t="n">
        <v>31357</v>
      </c>
      <c r="C9" s="6" t="n">
        <v>15889</v>
      </c>
      <c r="D9" s="6" t="n">
        <v>46779</v>
      </c>
      <c r="E9" s="6" t="n">
        <v>29869</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t>
        </is>
      </c>
      <c r="B1" s="2" t="inlineStr">
        <is>
          <t>Oct. 21, 2020ILS (₪)</t>
        </is>
      </c>
    </row>
    <row r="2">
      <c r="A2" s="4" t="inlineStr">
        <is>
          <t>Giora Employment Agreement [Member] | Mr. Giora Rozensweig [Member]</t>
        </is>
      </c>
    </row>
    <row r="3">
      <c r="A3" s="4" t="inlineStr">
        <is>
          <t>Employment agreement description</t>
        </is>
      </c>
      <c r="B3" s="4" t="inlineStr">
        <is>
          <t>Under the Giora Rozensweig Employment Agreement he also receives the following: (i) Manager's Insurance under Israeli law for the benefit of Mr. Rosenzweig pursuant to which RNA contributes amounts equal to (a) 8-1/3 percent (and Mr. Rosenzweig contributes an additional 5%) of each monthly salary payment, and (b) 6.5 % of Mr. Rosenzweig's salary (with Mr. Rosenzweig contributing an additional 6%) to a pension fund, a form of deferred compensation program established under Israeli law. The Giora Employment Agreement also contains certain provisions for termination by RNA, which may result in a severance payment equal to twenty four months of base salary then in effect.</t>
        </is>
      </c>
    </row>
    <row r="4">
      <c r="A4" s="4" t="inlineStr">
        <is>
          <t>Giora Employment Agreement [Member] | Mr. Giora Rozensweig [Member] | ILS [Member]</t>
        </is>
      </c>
    </row>
    <row r="5">
      <c r="A5" s="4" t="inlineStr">
        <is>
          <t>Annual salary paid</t>
        </is>
      </c>
      <c r="B5" s="8" t="n">
        <v>124080</v>
      </c>
    </row>
    <row r="6">
      <c r="A6" s="4" t="inlineStr">
        <is>
          <t>Gaya Employment Agreement [Member] | Ms. Gaya Rosenzweig [Member]</t>
        </is>
      </c>
    </row>
    <row r="7">
      <c r="A7" s="4" t="inlineStr">
        <is>
          <t>Employment agreement description</t>
        </is>
      </c>
      <c r="B7" s="4" t="inlineStr">
        <is>
          <t>Under the Rosenzweig Employment Agreement, she also receives the following: (i) Manager's Insurance under Israeli law for the benefit of Ms. Rosenzweig pursuant to which RNA contributes amounts equal to (a) 8-1/3 percent (and Ms. Rosenzweig contributes an additional 5%) of each monthly salary payment, and (b) 6.5% of Ms. Rosenzweig's salary (with Ms. Rosenzweig contributing an additional 6%) to a pension fund, a form of deferred compensation program established under Israeli law. The Gaya Employment Agreement also contains certain provisions for termination by RNA, which may result in a severance payment equal to twenty four months of base salary then in effect.</t>
        </is>
      </c>
    </row>
    <row r="8">
      <c r="A8" s="4" t="inlineStr">
        <is>
          <t>Gaya Employment Agreement [Member] | Ms. Gaya Rosenzweig [Member] | ILS [Member]</t>
        </is>
      </c>
    </row>
    <row r="9">
      <c r="A9" s="4" t="inlineStr">
        <is>
          <t>Annual salary paid</t>
        </is>
      </c>
      <c r="B9" s="8" t="n">
        <v>868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94150</v>
      </c>
      <c r="C3" s="6" t="n">
        <v>359461</v>
      </c>
    </row>
    <row r="4">
      <c r="A4" s="4" t="inlineStr">
        <is>
          <t>Accounts receivable, net</t>
        </is>
      </c>
      <c r="B4" s="5" t="n">
        <v>12432</v>
      </c>
      <c r="C4" s="5" t="n">
        <v>6448</v>
      </c>
    </row>
    <row r="5">
      <c r="A5" s="4" t="inlineStr">
        <is>
          <t>Other current assets</t>
        </is>
      </c>
      <c r="B5" s="5" t="n">
        <v>313218</v>
      </c>
      <c r="C5" s="5" t="n">
        <v>213012</v>
      </c>
    </row>
    <row r="6">
      <c r="A6" s="4" t="inlineStr">
        <is>
          <t>Total Current assets</t>
        </is>
      </c>
      <c r="B6" s="5" t="n">
        <v>419800</v>
      </c>
      <c r="C6" s="5" t="n">
        <v>578921</v>
      </c>
    </row>
    <row r="7">
      <c r="A7" s="4" t="inlineStr">
        <is>
          <t>Right Of Use asset arising from operating lease</t>
        </is>
      </c>
      <c r="B7" s="5" t="n">
        <v>6281</v>
      </c>
      <c r="C7" s="5" t="n">
        <v>24034</v>
      </c>
    </row>
    <row r="8">
      <c r="A8" s="4" t="inlineStr">
        <is>
          <t>Property and Equipment, Net</t>
        </is>
      </c>
      <c r="B8" s="5" t="n">
        <v>15768</v>
      </c>
      <c r="C8" s="5" t="n">
        <v>17225</v>
      </c>
    </row>
    <row r="9">
      <c r="A9" s="4" t="inlineStr">
        <is>
          <t>Total assets</t>
        </is>
      </c>
      <c r="B9" s="5" t="n">
        <v>441849</v>
      </c>
      <c r="C9" s="5" t="n">
        <v>620180</v>
      </c>
    </row>
    <row r="10">
      <c r="A10" s="3" t="inlineStr">
        <is>
          <t>Current Liabilities</t>
        </is>
      </c>
    </row>
    <row r="11">
      <c r="A11" s="4" t="inlineStr">
        <is>
          <t>Accounts payable</t>
        </is>
      </c>
      <c r="B11" s="5" t="n">
        <v>36689</v>
      </c>
      <c r="C11" s="5" t="n">
        <v>31369</v>
      </c>
    </row>
    <row r="12">
      <c r="A12" s="4" t="inlineStr">
        <is>
          <t>Other accounts liabilities</t>
        </is>
      </c>
      <c r="B12" s="5" t="n">
        <v>421920</v>
      </c>
      <c r="C12" s="5" t="n">
        <v>73477</v>
      </c>
    </row>
    <row r="13">
      <c r="A13" s="4" t="inlineStr">
        <is>
          <t>Total current liabilities</t>
        </is>
      </c>
      <c r="B13" s="5" t="n">
        <v>458609</v>
      </c>
      <c r="C13" s="5" t="n">
        <v>104846</v>
      </c>
    </row>
    <row r="14">
      <c r="A14" s="4" t="inlineStr">
        <is>
          <t>Liability for employee rights upon retirement</t>
        </is>
      </c>
      <c r="B14" s="5" t="n">
        <v>77663</v>
      </c>
      <c r="C14" s="5" t="n">
        <v>41846</v>
      </c>
    </row>
    <row r="15">
      <c r="A15" s="4" t="inlineStr">
        <is>
          <t>Long term loan from parent company</t>
        </is>
      </c>
      <c r="B15" s="5" t="n">
        <v>1511787</v>
      </c>
      <c r="C15" s="5" t="n">
        <v>1102799</v>
      </c>
    </row>
    <row r="16">
      <c r="A16" s="4" t="inlineStr">
        <is>
          <t>Total liabilities</t>
        </is>
      </c>
      <c r="B16" s="5" t="n">
        <v>2048059</v>
      </c>
      <c r="C16" s="5" t="n">
        <v>1249491</v>
      </c>
    </row>
    <row r="17">
      <c r="A17" s="3" t="inlineStr">
        <is>
          <t>Stockholders' Deficit</t>
        </is>
      </c>
    </row>
    <row r="18">
      <c r="A18" s="4" t="inlineStr">
        <is>
          <t>Preferred stock, value</t>
        </is>
      </c>
      <c r="B18" s="5" t="n">
        <v>3500</v>
      </c>
      <c r="C18" s="4" t="inlineStr">
        <is>
          <t xml:space="preserve"> </t>
        </is>
      </c>
    </row>
    <row r="19">
      <c r="A19" s="4" t="inlineStr">
        <is>
          <t>Common stock, par $0.0007, 110,000,000,000 shares authorized, 89,789,407,996 and 0 shares issued and outstanding at September 30, 2020 and December 31, 2019, respectively.</t>
        </is>
      </c>
      <c r="B19" s="5" t="n">
        <v>62852585</v>
      </c>
      <c r="C19" s="4" t="inlineStr">
        <is>
          <t xml:space="preserve"> </t>
        </is>
      </c>
    </row>
    <row r="20">
      <c r="A20" s="4" t="inlineStr">
        <is>
          <t>Additional paid-in capital</t>
        </is>
      </c>
      <c r="B20" s="5" t="n">
        <v>-63339224</v>
      </c>
      <c r="C20" s="5" t="n">
        <v>-2681</v>
      </c>
    </row>
    <row r="21">
      <c r="A21" s="4" t="inlineStr">
        <is>
          <t>Foreign currency translation adjustments</t>
        </is>
      </c>
      <c r="B21" s="5" t="n">
        <v>-5713</v>
      </c>
      <c r="C21" s="5" t="n">
        <v>-5495</v>
      </c>
    </row>
    <row r="22">
      <c r="A22" s="4" t="inlineStr">
        <is>
          <t>Accumulated deficit</t>
        </is>
      </c>
      <c r="B22" s="5" t="n">
        <v>-1120067</v>
      </c>
      <c r="C22" s="5" t="n">
        <v>-623844</v>
      </c>
    </row>
    <row r="23">
      <c r="A23" s="4" t="inlineStr">
        <is>
          <t>Total stockholders' deficit</t>
        </is>
      </c>
      <c r="B23" s="5" t="n">
        <v>-1606210</v>
      </c>
      <c r="C23" s="5" t="n">
        <v>-629311</v>
      </c>
    </row>
    <row r="24">
      <c r="A24" s="4" t="inlineStr">
        <is>
          <t>Total liabilities and stockholders' deficit</t>
        </is>
      </c>
      <c r="B24" s="5" t="n">
        <v>441849</v>
      </c>
      <c r="C24" s="5" t="n">
        <v>620180</v>
      </c>
    </row>
    <row r="25">
      <c r="A25" s="4" t="inlineStr">
        <is>
          <t>Series B Convertible Preferred Stock [Member]</t>
        </is>
      </c>
    </row>
    <row r="26">
      <c r="A26" s="3" t="inlineStr">
        <is>
          <t>Stockholders' Deficit</t>
        </is>
      </c>
    </row>
    <row r="27">
      <c r="A27" s="4" t="inlineStr">
        <is>
          <t>Preferred stock, value</t>
        </is>
      </c>
      <c r="B27" s="6" t="n">
        <v>2709</v>
      </c>
      <c r="C27" s="6" t="n">
        <v>27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07</v>
      </c>
      <c r="C2" s="7" t="n">
        <v>0.0007</v>
      </c>
    </row>
    <row r="3">
      <c r="A3" s="4" t="inlineStr">
        <is>
          <t>Preferred stock, shares authorized</t>
        </is>
      </c>
      <c r="B3" s="5" t="n">
        <v>10000000</v>
      </c>
      <c r="C3" s="5" t="n">
        <v>5000000</v>
      </c>
    </row>
    <row r="4">
      <c r="A4" s="4" t="inlineStr">
        <is>
          <t>Preferred stock, shares issued</t>
        </is>
      </c>
      <c r="B4" s="5" t="n">
        <v>5000000</v>
      </c>
      <c r="C4" s="5" t="n">
        <v>5000000</v>
      </c>
    </row>
    <row r="5">
      <c r="A5" s="4" t="inlineStr">
        <is>
          <t>Preferred stock, shares outstanding</t>
        </is>
      </c>
      <c r="B5" s="5" t="n">
        <v>5000000</v>
      </c>
      <c r="C5" s="5" t="n">
        <v>5000000</v>
      </c>
    </row>
    <row r="6">
      <c r="A6" s="4" t="inlineStr">
        <is>
          <t>Common stock, par value</t>
        </is>
      </c>
      <c r="B6" s="7" t="n">
        <v>0.0007</v>
      </c>
      <c r="C6" s="7" t="n">
        <v>0.0007</v>
      </c>
    </row>
    <row r="7">
      <c r="A7" s="4" t="inlineStr">
        <is>
          <t>Common stock, shares authorized</t>
        </is>
      </c>
      <c r="B7" s="5" t="n">
        <v>110000000000</v>
      </c>
      <c r="C7" s="5" t="n">
        <v>110000000000</v>
      </c>
    </row>
    <row r="8">
      <c r="A8" s="4" t="inlineStr">
        <is>
          <t>Common stock, shares issued</t>
        </is>
      </c>
      <c r="B8" s="5" t="n">
        <v>89789407996</v>
      </c>
      <c r="C8" s="5" t="n">
        <v>0</v>
      </c>
    </row>
    <row r="9">
      <c r="A9" s="4" t="inlineStr">
        <is>
          <t>Common stock, shares outstanding</t>
        </is>
      </c>
      <c r="B9" s="5" t="n">
        <v>89789407996</v>
      </c>
      <c r="C9" s="5" t="n">
        <v>0</v>
      </c>
    </row>
    <row r="10">
      <c r="A10" s="4" t="inlineStr">
        <is>
          <t>Series B Convertible Preferred Stock [Member]</t>
        </is>
      </c>
    </row>
    <row r="11">
      <c r="A11" s="4" t="inlineStr">
        <is>
          <t>Preferred stock, par value</t>
        </is>
      </c>
      <c r="B11" s="7" t="n">
        <v>0.0007</v>
      </c>
      <c r="C11" s="7" t="n">
        <v>0.0007</v>
      </c>
    </row>
    <row r="12">
      <c r="A12" s="4" t="inlineStr">
        <is>
          <t>Preferred stock, shares authorized</t>
        </is>
      </c>
      <c r="B12" s="5" t="n">
        <v>3870000</v>
      </c>
      <c r="C12" s="5" t="n">
        <v>3870000</v>
      </c>
    </row>
    <row r="13">
      <c r="A13" s="4" t="inlineStr">
        <is>
          <t>Preferred stock, shares issued</t>
        </is>
      </c>
      <c r="B13" s="5" t="n">
        <v>3870000</v>
      </c>
      <c r="C13" s="5" t="n">
        <v>0</v>
      </c>
    </row>
    <row r="14">
      <c r="A14" s="4" t="inlineStr">
        <is>
          <t>Preferred stock, shares outstanding</t>
        </is>
      </c>
      <c r="B14" s="5" t="n">
        <v>387000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4798</v>
      </c>
      <c r="C4" s="6" t="n">
        <v>12777</v>
      </c>
      <c r="D4" s="6" t="n">
        <v>52906</v>
      </c>
      <c r="E4" s="6" t="n">
        <v>66265</v>
      </c>
    </row>
    <row r="5">
      <c r="A5" s="4" t="inlineStr">
        <is>
          <t>Research and development expenses</t>
        </is>
      </c>
      <c r="B5" s="5" t="n">
        <v>-181175</v>
      </c>
      <c r="C5" s="5" t="n">
        <v>-73058</v>
      </c>
      <c r="D5" s="5" t="n">
        <v>-328529</v>
      </c>
      <c r="E5" s="5" t="n">
        <v>-174271</v>
      </c>
    </row>
    <row r="6">
      <c r="A6" s="4" t="inlineStr">
        <is>
          <t>General and administrative expenses</t>
        </is>
      </c>
      <c r="B6" s="5" t="n">
        <v>-109466</v>
      </c>
      <c r="C6" s="5" t="n">
        <v>-132605</v>
      </c>
      <c r="D6" s="5" t="n">
        <v>-227525</v>
      </c>
      <c r="E6" s="5" t="n">
        <v>-196615</v>
      </c>
    </row>
    <row r="7">
      <c r="A7" s="4" t="inlineStr">
        <is>
          <t>Operating loss</t>
        </is>
      </c>
      <c r="B7" s="5" t="n">
        <v>-265843</v>
      </c>
      <c r="C7" s="5" t="n">
        <v>-192886</v>
      </c>
      <c r="D7" s="5" t="n">
        <v>-503148</v>
      </c>
      <c r="E7" s="5" t="n">
        <v>-304621</v>
      </c>
    </row>
    <row r="8">
      <c r="A8" s="4" t="inlineStr">
        <is>
          <t>Financing income (expense), net</t>
        </is>
      </c>
      <c r="B8" s="5" t="n">
        <v>-2307</v>
      </c>
      <c r="C8" s="5" t="n">
        <v>-73504</v>
      </c>
      <c r="D8" s="5" t="n">
        <v>6925</v>
      </c>
      <c r="E8" s="5" t="n">
        <v>-83940</v>
      </c>
    </row>
    <row r="9">
      <c r="A9" s="4" t="inlineStr">
        <is>
          <t>Net loss</t>
        </is>
      </c>
      <c r="B9" s="5" t="n">
        <v>-268150</v>
      </c>
      <c r="C9" s="5" t="n">
        <v>-266390</v>
      </c>
      <c r="D9" s="5" t="n">
        <v>-496223</v>
      </c>
      <c r="E9" s="5" t="n">
        <v>-388561</v>
      </c>
    </row>
    <row r="10">
      <c r="A10" s="4" t="inlineStr">
        <is>
          <t>Other comprehensive loss - Foreign currency loss</t>
        </is>
      </c>
      <c r="B10" s="5" t="n">
        <v>-3523</v>
      </c>
      <c r="C10" s="5" t="n">
        <v>-8710</v>
      </c>
      <c r="D10" s="5" t="n">
        <v>-218</v>
      </c>
      <c r="E10" s="5" t="n">
        <v>-19520</v>
      </c>
    </row>
    <row r="11">
      <c r="A11" s="4" t="inlineStr">
        <is>
          <t>Comprehensive loss</t>
        </is>
      </c>
      <c r="B11" s="6" t="n">
        <v>-271673</v>
      </c>
      <c r="C11" s="6" t="n">
        <v>-275100</v>
      </c>
      <c r="D11" s="6" t="n">
        <v>-496441</v>
      </c>
      <c r="E11" s="6" t="n">
        <v>-408081</v>
      </c>
    </row>
    <row r="12">
      <c r="A12" s="4" t="inlineStr">
        <is>
          <t>Loss per share (basic and diluted)</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7" customWidth="1" min="3" max="3"/>
    <col width="22" customWidth="1" min="4" max="4"/>
    <col width="36" customWidth="1" min="5" max="5"/>
    <col width="50" customWidth="1" min="6" max="6"/>
    <col width="29" customWidth="1" min="7" max="7"/>
    <col width="13" customWidth="1" min="8" max="8"/>
  </cols>
  <sheetData>
    <row r="1">
      <c r="A1" s="1" t="inlineStr">
        <is>
          <t>Condensed Consolidated Statements of Changes in Shareholders' Deficit (Unaudited) - USD ($)</t>
        </is>
      </c>
      <c r="B1" s="2" t="inlineStr">
        <is>
          <t>Preferred Stock [Member]</t>
        </is>
      </c>
      <c r="C1" s="2" t="inlineStr">
        <is>
          <t>Preferred Stock B [Member]</t>
        </is>
      </c>
      <c r="D1" s="2" t="inlineStr">
        <is>
          <t>Common Stock [Member]</t>
        </is>
      </c>
      <c r="E1" s="2" t="inlineStr">
        <is>
          <t>Additional Paid-in Capital [Member]</t>
        </is>
      </c>
      <c r="F1" s="2" t="inlineStr">
        <is>
          <t>Foreign Currency Translation Adjustments [Member]</t>
        </is>
      </c>
      <c r="G1" s="2" t="inlineStr">
        <is>
          <t>Accumulated Deficit [Member]</t>
        </is>
      </c>
      <c r="H1" s="2" t="inlineStr">
        <is>
          <t>Total</t>
        </is>
      </c>
    </row>
    <row r="2">
      <c r="A2" s="4" t="inlineStr">
        <is>
          <t>Balance at Dec. 31, 2018</t>
        </is>
      </c>
      <c r="B2" s="4" t="inlineStr">
        <is>
          <t xml:space="preserve"> </t>
        </is>
      </c>
      <c r="C2" s="6" t="n">
        <v>2709</v>
      </c>
      <c r="D2" s="4" t="inlineStr">
        <is>
          <t xml:space="preserve"> </t>
        </is>
      </c>
      <c r="E2" s="6" t="n">
        <v>-2681</v>
      </c>
      <c r="F2" s="6" t="n">
        <v>6091</v>
      </c>
      <c r="G2" s="6" t="n">
        <v>-209918</v>
      </c>
      <c r="H2" s="6" t="n">
        <v>-203799</v>
      </c>
    </row>
    <row r="3">
      <c r="A3" s="4" t="inlineStr">
        <is>
          <t>Balance, shares at Dec. 31, 2018</t>
        </is>
      </c>
      <c r="B3" s="4" t="inlineStr">
        <is>
          <t xml:space="preserve"> </t>
        </is>
      </c>
      <c r="C3" s="5" t="n">
        <v>3870000</v>
      </c>
      <c r="D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5" t="n">
        <v>-19520</v>
      </c>
      <c r="G4" s="4" t="inlineStr">
        <is>
          <t xml:space="preserve"> </t>
        </is>
      </c>
      <c r="H4" s="5" t="n">
        <v>-19520</v>
      </c>
    </row>
    <row r="5">
      <c r="A5" s="4"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388561</v>
      </c>
      <c r="H5" s="5" t="n">
        <v>-388561</v>
      </c>
    </row>
    <row r="6">
      <c r="A6" s="4" t="inlineStr">
        <is>
          <t>Balance at Sep. 30, 2019</t>
        </is>
      </c>
      <c r="B6" s="4" t="inlineStr">
        <is>
          <t xml:space="preserve"> </t>
        </is>
      </c>
      <c r="C6" s="6" t="n">
        <v>2709</v>
      </c>
      <c r="D6" s="4" t="inlineStr">
        <is>
          <t xml:space="preserve"> </t>
        </is>
      </c>
      <c r="E6" s="5" t="n">
        <v>-2681</v>
      </c>
      <c r="F6" s="5" t="n">
        <v>-13429</v>
      </c>
      <c r="G6" s="5" t="n">
        <v>-598479</v>
      </c>
      <c r="H6" s="5" t="n">
        <v>-611880</v>
      </c>
    </row>
    <row r="7">
      <c r="A7" s="4" t="inlineStr">
        <is>
          <t>Balance, shares at Sep. 30, 2019</t>
        </is>
      </c>
      <c r="B7" s="4" t="inlineStr">
        <is>
          <t xml:space="preserve"> </t>
        </is>
      </c>
      <c r="C7" s="5" t="n">
        <v>3870000</v>
      </c>
      <c r="D7" s="4" t="inlineStr">
        <is>
          <t xml:space="preserve"> </t>
        </is>
      </c>
    </row>
    <row r="8">
      <c r="A8" s="4" t="inlineStr">
        <is>
          <t>Balance at Dec. 31, 2019</t>
        </is>
      </c>
      <c r="B8" s="4" t="inlineStr">
        <is>
          <t xml:space="preserve"> </t>
        </is>
      </c>
      <c r="C8" s="6" t="n">
        <v>2709</v>
      </c>
      <c r="D8" s="4" t="inlineStr">
        <is>
          <t xml:space="preserve"> </t>
        </is>
      </c>
      <c r="E8" s="5" t="n">
        <v>-2681</v>
      </c>
      <c r="F8" s="5" t="n">
        <v>-5495</v>
      </c>
      <c r="G8" s="5" t="n">
        <v>-623844</v>
      </c>
      <c r="H8" s="5" t="n">
        <v>-629311</v>
      </c>
    </row>
    <row r="9">
      <c r="A9" s="4" t="inlineStr">
        <is>
          <t>Balance, shares at Dec. 31, 2019</t>
        </is>
      </c>
      <c r="B9" s="4" t="inlineStr">
        <is>
          <t xml:space="preserve"> </t>
        </is>
      </c>
      <c r="C9" s="5" t="n">
        <v>3870000</v>
      </c>
      <c r="D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5" t="n">
        <v>-218</v>
      </c>
      <c r="G10" s="4" t="inlineStr">
        <is>
          <t xml:space="preserve"> </t>
        </is>
      </c>
      <c r="H10" s="5" t="n">
        <v>-218</v>
      </c>
    </row>
    <row r="11">
      <c r="A11" s="4" t="inlineStr">
        <is>
          <t>Effect of Reverse Capitalization</t>
        </is>
      </c>
      <c r="B11" s="6" t="n">
        <v>3500</v>
      </c>
      <c r="C11" s="4" t="inlineStr">
        <is>
          <t xml:space="preserve"> </t>
        </is>
      </c>
      <c r="D11" s="6" t="n">
        <v>62852585</v>
      </c>
      <c r="E11" s="5" t="n">
        <v>-63336543</v>
      </c>
      <c r="F11" s="4" t="inlineStr">
        <is>
          <t xml:space="preserve"> </t>
        </is>
      </c>
      <c r="G11" s="4" t="inlineStr">
        <is>
          <t xml:space="preserve"> </t>
        </is>
      </c>
      <c r="H11" s="5" t="n">
        <v>-480458</v>
      </c>
    </row>
    <row r="12">
      <c r="A12" s="4" t="inlineStr">
        <is>
          <t>Effect of Reverse Capitalization, shares</t>
        </is>
      </c>
      <c r="B12" s="5" t="n">
        <v>5000000</v>
      </c>
      <c r="C12" s="4" t="inlineStr">
        <is>
          <t xml:space="preserve"> </t>
        </is>
      </c>
      <c r="D12" s="5" t="n">
        <v>89789407996</v>
      </c>
    </row>
    <row r="13">
      <c r="A13" s="4"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496223</v>
      </c>
      <c r="H13" s="5" t="n">
        <v>-496223</v>
      </c>
    </row>
    <row r="14">
      <c r="A14" s="4" t="inlineStr">
        <is>
          <t>Balance at Sep. 30, 2020</t>
        </is>
      </c>
      <c r="B14" s="6" t="n">
        <v>3500</v>
      </c>
      <c r="C14" s="6" t="n">
        <v>2709</v>
      </c>
      <c r="D14" s="6" t="n">
        <v>62852585</v>
      </c>
      <c r="E14" s="6" t="n">
        <v>-63339224</v>
      </c>
      <c r="F14" s="6" t="n">
        <v>-5713</v>
      </c>
      <c r="G14" s="6" t="n">
        <v>-1120067</v>
      </c>
      <c r="H14" s="6" t="n">
        <v>-1606210</v>
      </c>
    </row>
    <row r="15">
      <c r="A15" s="4" t="inlineStr">
        <is>
          <t>Balance, shares at Sep. 30, 2020</t>
        </is>
      </c>
      <c r="B15" s="5" t="n">
        <v>5000000</v>
      </c>
      <c r="C15" s="5" t="n">
        <v>3870000</v>
      </c>
      <c r="D15" s="5" t="n">
        <v>8978940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496223</v>
      </c>
      <c r="C4" s="6" t="n">
        <v>-388561</v>
      </c>
    </row>
    <row r="5">
      <c r="A5" s="3" t="inlineStr">
        <is>
          <t>Adjustments required to reconcile net loss for the period to net cash used in operating activities:</t>
        </is>
      </c>
    </row>
    <row r="6">
      <c r="A6" s="4" t="inlineStr">
        <is>
          <t>Depreciation and amortization</t>
        </is>
      </c>
      <c r="B6" s="5" t="n">
        <v>29775</v>
      </c>
      <c r="C6" s="5" t="n">
        <v>29563</v>
      </c>
    </row>
    <row r="7">
      <c r="A7" s="4" t="inlineStr">
        <is>
          <t>Increase in liability for employee rights upon retirement</t>
        </is>
      </c>
      <c r="B7" s="5" t="n">
        <v>34950</v>
      </c>
      <c r="C7" s="5" t="n">
        <v>18447</v>
      </c>
    </row>
    <row r="8">
      <c r="A8" s="4" t="inlineStr">
        <is>
          <t>Decrease (increase) in accounts receivable</t>
        </is>
      </c>
      <c r="B8" s="5" t="n">
        <v>-5956</v>
      </c>
      <c r="C8" s="5" t="n">
        <v>5071</v>
      </c>
    </row>
    <row r="9">
      <c r="A9" s="4" t="inlineStr">
        <is>
          <t>Decrease (increase) in other current assets</t>
        </is>
      </c>
      <c r="B9" s="5" t="n">
        <v>-15029</v>
      </c>
      <c r="C9" s="5" t="n">
        <v>-14594</v>
      </c>
    </row>
    <row r="10">
      <c r="A10" s="4" t="inlineStr">
        <is>
          <t>Increase in accounts payable</t>
        </is>
      </c>
      <c r="B10" s="5" t="n">
        <v>5183</v>
      </c>
      <c r="C10" s="5" t="n">
        <v>17824</v>
      </c>
    </row>
    <row r="11">
      <c r="A11" s="4" t="inlineStr">
        <is>
          <t>Increase in other accounts liabilities</t>
        </is>
      </c>
      <c r="B11" s="5" t="n">
        <v>47351</v>
      </c>
      <c r="C11" s="5" t="n">
        <v>25345</v>
      </c>
    </row>
    <row r="12">
      <c r="A12" s="4" t="inlineStr">
        <is>
          <t>Net cash used in operating activities</t>
        </is>
      </c>
      <c r="B12" s="5" t="n">
        <v>-399949</v>
      </c>
      <c r="C12" s="5" t="n">
        <v>-306905</v>
      </c>
    </row>
    <row r="13">
      <c r="A13" s="3" t="inlineStr">
        <is>
          <t>CASH FLOWS FROM INVESTING ACTIVITIES:</t>
        </is>
      </c>
    </row>
    <row r="14">
      <c r="A14" s="4" t="inlineStr">
        <is>
          <t>Loans granted to related parties</t>
        </is>
      </c>
      <c r="B14" s="5" t="n">
        <v>-242091</v>
      </c>
      <c r="C14" s="5" t="n">
        <v>-149178</v>
      </c>
    </row>
    <row r="15">
      <c r="A15" s="4" t="inlineStr">
        <is>
          <t>Purchase of Property and Equipment</t>
        </is>
      </c>
      <c r="B15" s="5" t="n">
        <v>-9218</v>
      </c>
      <c r="C15" s="5" t="n">
        <v>-676</v>
      </c>
    </row>
    <row r="16">
      <c r="A16" s="4" t="inlineStr">
        <is>
          <t>Net cash used in investing activities</t>
        </is>
      </c>
      <c r="B16" s="5" t="n">
        <v>-251309</v>
      </c>
      <c r="C16" s="5" t="n">
        <v>-149854</v>
      </c>
    </row>
    <row r="17">
      <c r="A17" s="3" t="inlineStr">
        <is>
          <t>CASH FLOWS FROM FINANCING ACTIVITIES:</t>
        </is>
      </c>
    </row>
    <row r="18">
      <c r="A18" s="4" t="inlineStr">
        <is>
          <t>Payments of lease liability</t>
        </is>
      </c>
      <c r="B18" s="5" t="n">
        <v>-21474</v>
      </c>
      <c r="C18" s="5" t="n">
        <v>-13881</v>
      </c>
    </row>
    <row r="19">
      <c r="A19" s="4" t="inlineStr">
        <is>
          <t>Loan received from parent company</t>
        </is>
      </c>
      <c r="B19" s="5" t="n">
        <v>408988</v>
      </c>
      <c r="C19" s="5" t="n">
        <v>673133</v>
      </c>
    </row>
    <row r="20">
      <c r="A20" s="4" t="inlineStr">
        <is>
          <t>Net cash provided by financing activities</t>
        </is>
      </c>
      <c r="B20" s="5" t="n">
        <v>387514</v>
      </c>
      <c r="C20" s="5" t="n">
        <v>659252</v>
      </c>
    </row>
    <row r="21">
      <c r="A21" s="4" t="inlineStr">
        <is>
          <t>EFFECT OF EXCHANGE RATES ON CASH AND CASH EQUIVALENTS</t>
        </is>
      </c>
      <c r="B21" s="5" t="n">
        <v>-1567</v>
      </c>
      <c r="C21" s="5" t="n">
        <v>-1768</v>
      </c>
    </row>
    <row r="22">
      <c r="A22" s="4" t="inlineStr">
        <is>
          <t>INCREASE (DECREASE) IN CASH AND CASH EQUIVALENTS</t>
        </is>
      </c>
      <c r="B22" s="5" t="n">
        <v>-265311</v>
      </c>
      <c r="C22" s="5" t="n">
        <v>200725</v>
      </c>
    </row>
    <row r="23">
      <c r="A23" s="4" t="inlineStr">
        <is>
          <t>CASH AND CASH EQUIVALENTS AT BEGINNING OF PERIOD</t>
        </is>
      </c>
      <c r="B23" s="5" t="n">
        <v>359461</v>
      </c>
      <c r="C23" s="5" t="n">
        <v>23149</v>
      </c>
    </row>
    <row r="24">
      <c r="A24" s="4" t="inlineStr">
        <is>
          <t>CASH AND CASH EQUIVALENTS AT END OF PERIOD</t>
        </is>
      </c>
      <c r="B24" s="6" t="n">
        <v>94150</v>
      </c>
      <c r="C24" s="6" t="n">
        <v>223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On September 10, 2020, the holders
of a majority of the Company’s voting stock approved an increase in the number of the authorized shares of the Company’s
common stock to 750,000,000,000 shares. As of September 30, 2020, the increase in authorized common stock was not yet effective.
B. Merger Transaction On April 27, 2020, the Company completed
a reverse triangular merger pursuant to the Agreement and Plan of Merger (the “Merger Agreement”) among WHEN, R2GA,
Inc., a Delaware corporation and a wholly owned subsidiary of WHEN (“Sub”), UCG, SG, and RNA. Under the terms of the
Merger Agreement, R2GA merged with SG, with SG remaining as the surviving corporation and a wholly-owned subsidiary of the WHEN
(the “Merger”). The Merger was effective as of April 27, 2020 whereby SG became a direct and wholly owned subsidiary
of WHEN and RNA indirect wholly owned subsidiary of the Company. Each of Gaya Rozensweig and George Baumeohl, directors of the
Company, are also the sole shareholders and directors of the Company. As consideration for the Merger,
WHEN issued to UCG 3,870,000 Series B Convertible Preferred Stock, par value $0.0007 per share, of WHEN (the “Series B Preferred
Shares”). Each share of the Series B Preferred Shares will automatically convert into 100,000 shares of WHEN’s common
stock, par value $0.0007 (the “Common Stock”), for an aggregate amount of 387,000,000,000 shares of WHEN’s Common
Stock, upon the filing with the Secretary of State of Delaware of an amendment to WHEN’s certificate of incorporation increasing
the number of authorized shares of Common Stock that the Company is authorized to issue from time to time. The Company, collectively with SG,
Sub and RNA are hereunder referred to as the “Group”. The transaction was accounted for
as a reverse asset acquisition in accordance with generally accepted accounting principles in the United States of America (“GAAP”).
Under this method of accounting, SG was deemed to be the accounting acquirer for financial reporting purposes. This determination
was primarily based on the facts that, immediately following the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capitalization Transaction, the shareholders of SG received the largest ownership interest in the Company,
and SG was determined to be the “accounting acquirer” in the Recapitaliza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C.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September 30, 2020, the Group had
$94,150 of cash and cash equivalents, net losses of $496,223, accumulated deficit of $1,120,067, and a negative working
capital of $38,809.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D. On March 11, 2020, the World Health Organization declared the outbreak of a novel coronavirus (SARS-CoV-2) to be a global pandemic (COVID-19), which continues to spread throughout the United States and around the world. The COVID-19 pandemic is having significant effects on global markets, supply chains, businesses, and communities. Specific to the Company, COVID-19 may impact various parts of its 2020 operations and financial results including but not limited to reduction is sales, difficulties in obtaining additional financing, or potential shortages of personnel. The Company believes it is taking appropriate actions to mitigate the negative impact. However, the full impact of COVID-19 is unknown and cannot be reasonably estimated as these events occurred subsequent to year end and are still developing.
E.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OTCIQ, for the year ended December 31, 2019.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going concern
assumptions. Recent Accounting Pronouncements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18, the FASB issued
ASU 2018-13, Fair Value Measurement (Topic 820): Disclosure Framework - Changes to the Disclosure Requirements for Fair Value
Measurement. This standard will require entities to disclose the amount of total gains or losses for the period recognized in
other comprehensive income that is attributable to fair value changes in assets and liabilities held as of the balance sheet date
and categorized within Level 3 of the fair value hierarchy. This ASU will be effective for the Company for annual and interim
periods beginning after December 31, 2020. Early adoption of this standard is permitted. We have not yet determined the impact
of the adoption of this ASU on our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NOTE 3 – RELATED PARTIES A. Transactions
and balances with related parties
Nine months ended Three months ended
2020 2019 2020 2019
General and administrative expenses:
Salaries and fees to officers 81,377 55,768 51,791 29,720
Research and development expenses:
Salaries and fees to officers 46,779 29,869 31,357 15,889 B. Balances
with related parties and officers:
As of September 30,
As of December 31,
2020 2019
Other current assets 261,823 176,804
Other accounts liabilities 167,232 -
Long term loan from related party 1,511,787 1,102,7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5:12:54Z</dcterms:created>
  <dcterms:modified xmlns:dcterms="http://purl.org/dc/terms/" xmlns:xsi="http://www.w3.org/2001/XMLSchema-instance" xsi:type="dcterms:W3CDTF">2020-11-23T15:12:54Z</dcterms:modified>
</cp:coreProperties>
</file>